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Description of Business" sheetId="6" r:id="rId6"/>
    <s:sheet name="Significant accounting policies" sheetId="7" r:id="rId7"/>
    <s:sheet name="Commitments" sheetId="8" r:id="rId8"/>
    <s:sheet name="Stockholders' Equity" sheetId="9" r:id="rId9"/>
    <s:sheet name="Subsequent Events" sheetId="10" r:id="rId10"/>
    <s:sheet name="Significant accounting polici11" sheetId="11" r:id="rId11"/>
  </s:sheets>
  <s:definedNames/>
  <s:calcPr calcId="124519" calcMode="auto" fullCalcOnLoad="1"/>
</s:workbook>
</file>

<file path=xl/sharedStrings.xml><?xml version="1.0" encoding="utf-8"?>
<sst xmlns="http://schemas.openxmlformats.org/spreadsheetml/2006/main" uniqueCount="110">
  <si>
    <t>Document and Entity Information - shares</t>
  </si>
  <si>
    <t>9 Months Ended</t>
  </si>
  <si>
    <t>Aug. 31, 2015</t>
  </si>
  <si>
    <t>Oct. 15, 2015</t>
  </si>
  <si>
    <t>Document and Entity Information</t>
  </si>
  <si>
    <t>Entity Registrant Name</t>
  </si>
  <si>
    <t>Q BIOMED INC.</t>
  </si>
  <si>
    <t>Document Type</t>
  </si>
  <si>
    <t>10-Q</t>
  </si>
  <si>
    <t>Document Period End Date</t>
  </si>
  <si>
    <t>Aug.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QBIO</t>
  </si>
  <si>
    <t>Condensed Balance Sheets (unaudited) - USD ($)</t>
  </si>
  <si>
    <t>Nov. 30, 2014</t>
  </si>
  <si>
    <t>Current assets:</t>
  </si>
  <si>
    <t>Cash and cash equivalents</t>
  </si>
  <si>
    <t>Total current assets</t>
  </si>
  <si>
    <t>Total assets</t>
  </si>
  <si>
    <t>Current liabilities:</t>
  </si>
  <si>
    <t>Accounts payable</t>
  </si>
  <si>
    <t>Total current liabilities</t>
  </si>
  <si>
    <t>Total liabilities</t>
  </si>
  <si>
    <t>Stockholders' equity (deficit):</t>
  </si>
  <si>
    <t>Preferred stock value</t>
  </si>
  <si>
    <t xml:space="preserve"> </t>
  </si>
  <si>
    <t>Common stock value</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Aug. 31, 2014</t>
  </si>
  <si>
    <t>Income Statement [Abstract]</t>
  </si>
  <si>
    <t>Revenue</t>
  </si>
  <si>
    <t>Expenses:</t>
  </si>
  <si>
    <t>General and administrative expenses</t>
  </si>
  <si>
    <t>Professional fees</t>
  </si>
  <si>
    <t>Total expenses</t>
  </si>
  <si>
    <t>Operating loss</t>
  </si>
  <si>
    <t>Net loss</t>
  </si>
  <si>
    <t>Net loss per share - basic</t>
  </si>
  <si>
    <t>Weighted average number of common shares outstanding - basic</t>
  </si>
  <si>
    <t>Condensed Statements of Cash Flows (unaudited) - USD ($)</t>
  </si>
  <si>
    <t>Operating activities</t>
  </si>
  <si>
    <t>Adjustments to reconcile net loss to net cash used by operating activities:</t>
  </si>
  <si>
    <t>Shares issued for prepaid services - related party</t>
  </si>
  <si>
    <t>Changes in operating assets and liabilities:</t>
  </si>
  <si>
    <t>Increase (decrease) in accounts payable</t>
  </si>
  <si>
    <t>Net cash used by operating activities</t>
  </si>
  <si>
    <t>Financing activities</t>
  </si>
  <si>
    <t>Donated capital</t>
  </si>
  <si>
    <t>Issuances of common stock</t>
  </si>
  <si>
    <t>Net cash provided by financing activities</t>
  </si>
  <si>
    <t>Net increase (decrease) in cash</t>
  </si>
  <si>
    <t>Cash - beginning of the period</t>
  </si>
  <si>
    <t>Cash - ending of the period</t>
  </si>
  <si>
    <t>SUPPLEMENTAL INFORMATION:</t>
  </si>
  <si>
    <t>Interest paid</t>
  </si>
  <si>
    <t>Income taxes paid</t>
  </si>
  <si>
    <t>Description of Business</t>
  </si>
  <si>
    <t>Organization, Consolidation and Presentation of Financial Statements [Abstract]</t>
  </si>
  <si>
    <t xml:space="preserve"> Note 1  Description of Business
Q BioMed Inc.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se assets will be developed
to provide returns via organic growth, out-licensing, sale or be spun out into new public companies.</t>
  </si>
  <si>
    <t>Significant accounting policies and procedures</t>
  </si>
  <si>
    <t>Disclosure Text Block [Abstract]</t>
  </si>
  <si>
    <t>Accounting Policies and Procedures</t>
  </si>
  <si>
    <t>Note 2  Significant accounting
policies and procedures Stock Dividend On August 5, 2015, the Company recorded
a stock split effectuated in the form a stock dividend. The stock dividend was paid at a rate of 1.5 new shares for
every one issued and outstanding share held. All references to share and per share amounts in the condensed financial statements
and accompanying notes have been retroactively restated to reflect the stock dividend paid as a stock split.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November 30, 2014 and notes thereto included in the Companys annual report
on Form 10-K. The Company follows the same accounting policies in the preparation of interim reports. Results of operations for the interim period
are not indicative of annual resul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88,759 as of August 31,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 Significant accounting policies There have been no significant changes
to the Companys significant accounting policies as described in the Companys 10-K issued February 27, 2015</t>
  </si>
  <si>
    <t>Commitments</t>
  </si>
  <si>
    <t>Commitments and Contingencies Disclosure [Abstract]</t>
  </si>
  <si>
    <t xml:space="preserve"> Note 3  Commitments On April 21, 2015, the Company entered
into an Advisory Agreement, with a related party individual. In connection with this Advisory Agreement, the Company will be obligated
to pay a monthly retainer of $10,000 per month following the completion of a minimum aggregate capital raise of $1,000,000. The
Advisory Agreement has a term of two years, is automatically renewable without notice for additional two-year periods and may be
terminated by either party with 90 days notice, provided that if the Company terminates the Advisory Agreement without cause
prior to the end of the first two-year period, the Company will be liable for all compensation due in that two year period. On June 1, 2015, the Company entered into
a retainer agreement with a law firm, at which a director of the Company is a partner, pursuant to which the Company will be obligated
to pay a monthly retainer of $5,000 per month following the completion of a minimum aggregate capital raise of $1,000,000. The
Retainer Agreement has a term of one year. On June 1, 2015, the Company entered into an Advisory Agreement, pursuant to which the Company will be
obligated to pay a monthly retainer of $5,000 per month following the completion of a minimum aggregate capital raise of $1,000,000.
The Advisory Agreement has a term of one year, is automatically renewable without notice for additional one-year periods and may
be terminated by either party with 90 days notice, provided that if the Company terminates the Advisory Agreement without
cause prior to the end of the first one-year period, the Company will be liable for all compensation due in that one year period.</t>
  </si>
  <si>
    <t>Stockholders' Equity</t>
  </si>
  <si>
    <t xml:space="preserve">Note 4  Stockholders equity The Company is authorized to issue up to 100,000,000 shares of its $0.001 par value common stock and up to 100,000,000 shares
of its $0.001 par value preferred stock. 2.5 for 1 Stock Split effected as stock
dividend On August 5, 2015, the Company recorded a stock split effectuated in the form a stock dividend. The stock dividend was paid
at a rate of 1.5 new shares for every one issued and outstanding share held. All references to share and per
share amounts in the condensed financial statements and accompanying notes have been retroactively restated to reflect the
stock dividend paid as a stock split. Share based compensation In connection with the aforementioned agreements in note 3, on April 21, 2015, the Company issued 2,500,000 shares of its
common stock for services estimated to be valued at $20,000. On June 1, 2015, the Company issued 500,000 shares of its common stock for services estimated to be valued at $4,000. On June 1, 2015, the Company issued 625,000 shares of its common stock for services estimated to be valued at $5,000. In addition, on June 1, 2015, the Company entered into a separate board of directors agreement, pursuant to which the
Company issued 375,000 shares of its common stock for services estimated to be valued at $3,000. The aggregate value of $32,000 was
recorded as share based compensation in the statement of operations. Cancellation of Shares On July 6, 2015, the founder and former officer and director of the Company returned 3,750,000 shares of common stock to the
Company for cancellation. </t>
  </si>
  <si>
    <t>Subsequent Events</t>
  </si>
  <si>
    <t xml:space="preserve"> Note
5  Subsequent Events On September
21, 2015, the Company announced it has entered into a Letter-Of-Intent to exclusively in-license and ultimately acquire the assets
of Mannin Research Inc. Definitive agreements are expected to be completed by the end of October 2015. On September 17, 2015, the Company entered into an advisory agreement with
Wombat Capital Ltd. (Wombat) whereby Wombat will: (a) advise and assist the Company in seeking corporate development
opportunities; (b) advise and assist the Company in the identification and evaluation of potential assets to be acquired; (c)
advise and assist the Company in the negotiation to acquire and/or license potential assets; and (d) advise and assist the Company
on the development of specific assets of the Company (collectively, the Wombat Services). In exchange for the Wombat
Services, the Company issued 100,000 cashless warrants to purchase 100,000 shares of Company common stock for five years at a
price of $2.18 per share. The aforementioned warrants vest in 25,000 warrant increments for each consecutive 90-day period.</t>
  </si>
  <si>
    <t>Significant accounting policies and procedures (Policies)</t>
  </si>
  <si>
    <t>Stock Dividend</t>
  </si>
  <si>
    <t>Stock
Dividend On August 5, 2015, the Company recorded a stock split effectuated in the
form a stock dividend. The stock dividend was paid at a rate of 1.5 new shares for every one issued and outstanding
share held. All references to share and per share amounts in the condensed financial statements and accompanying notes have been
retroactively restated to reflect the stock dividend paid as a stock split.</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November 30, 2014 and notes thereto included in the Companys annual report
on Form 10-K. The Company follows the same accounting policies in the preparation of interim reports. Results of operations for the interim period are not indicative of annual resul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ing Concern</t>
  </si>
  <si>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88,759 as of August 31,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ignificant accounting policies</t>
  </si>
  <si>
    <t>Significant
accounting policies There have been no significant changes to the Companys significant
accounting policies as described in the Companys 10-K issued February 27, 2015</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596062</v>
      </c>
    </row>
    <row spans="1:3" r="9">
      <c t="s" s="4" r="A9">
        <v>14</v>
      </c>
      <c t="s" s="4" r="B9">
        <v>15</v>
      </c>
    </row>
    <row spans="1:3" r="10">
      <c t="s" s="4" r="A10">
        <v>16</v>
      </c>
      <c t="n" s="5" r="C10">
        <v>8375000</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7</v>
      </c>
      <c t="s" s="2" r="B1">
        <v>1</v>
      </c>
    </row>
    <row spans="1:2" r="2">
      <c t="s" s="2" r="B2">
        <v>2</v>
      </c>
    </row>
    <row spans="1:2" r="3">
      <c t="s" s="3" r="A3">
        <v>89</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99</v>
      </c>
      <c t="s" s="2" r="B1">
        <v>1</v>
      </c>
    </row>
    <row spans="1:2" r="2">
      <c t="s" s="2" r="B2">
        <v>2</v>
      </c>
    </row>
    <row spans="1:2" r="3">
      <c t="s" s="3" r="A3">
        <v>89</v>
      </c>
    </row>
    <row spans="1:2" r="4">
      <c t="s" s="4" r="A4">
        <v>100</v>
      </c>
      <c t="s" s="4" r="B4">
        <v>101</v>
      </c>
    </row>
    <row spans="1:2" r="5">
      <c t="s" s="4" r="A5">
        <v>102</v>
      </c>
      <c t="s" s="4" r="B5">
        <v>103</v>
      </c>
    </row>
    <row spans="1:2" r="6">
      <c t="s" s="4" r="A6">
        <v>104</v>
      </c>
      <c t="s" s="4" r="B6">
        <v>105</v>
      </c>
    </row>
    <row spans="1:2" r="7">
      <c t="s" s="4" r="A7">
        <v>106</v>
      </c>
      <c t="s" s="4" r="B7">
        <v>107</v>
      </c>
    </row>
    <row spans="1:2" r="8">
      <c t="s" s="4" r="A8">
        <v>108</v>
      </c>
      <c t="s" s="4" r="B8">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9</v>
      </c>
      <c t="s" s="2" r="B1">
        <v>2</v>
      </c>
      <c t="s" s="2" r="C1">
        <v>30</v>
      </c>
    </row>
    <row spans="1:3" r="2">
      <c t="s" s="3" r="A2">
        <v>31</v>
      </c>
    </row>
    <row spans="1:3" r="3">
      <c t="s" s="4" r="A3">
        <v>32</v>
      </c>
      <c t="n" s="7" r="B3">
        <v>100</v>
      </c>
      <c t="n" s="7" r="C3">
        <v>12649</v>
      </c>
    </row>
    <row spans="1:3" r="4">
      <c t="s" s="4" r="A4">
        <v>33</v>
      </c>
      <c t="n" s="5" r="B4">
        <v>100</v>
      </c>
      <c t="n" s="5" r="C4">
        <v>12649</v>
      </c>
    </row>
    <row spans="1:3" r="5">
      <c t="s" s="4" r="A5">
        <v>34</v>
      </c>
      <c t="n" s="5" r="B5">
        <v>100</v>
      </c>
      <c t="n" s="5" r="C5">
        <v>12649</v>
      </c>
    </row>
    <row spans="1:3" r="6">
      <c t="s" s="3" r="A6">
        <v>35</v>
      </c>
    </row>
    <row spans="1:3" r="7">
      <c t="s" s="4" r="A7">
        <v>36</v>
      </c>
      <c t="n" s="5" r="B7">
        <v>1683</v>
      </c>
      <c t="n" s="5" r="C7">
        <v>1199</v>
      </c>
    </row>
    <row spans="1:3" r="8">
      <c t="s" s="4" r="A8">
        <v>37</v>
      </c>
      <c t="n" s="5" r="B8">
        <v>1683</v>
      </c>
      <c t="n" s="5" r="C8">
        <v>1199</v>
      </c>
    </row>
    <row spans="1:3" r="9">
      <c t="s" s="4" r="A9">
        <v>38</v>
      </c>
      <c t="n" s="7" r="B9">
        <v>1683</v>
      </c>
      <c t="n" s="7" r="C9">
        <v>1199</v>
      </c>
    </row>
    <row spans="1:3" r="10">
      <c t="s" s="3" r="A10">
        <v>39</v>
      </c>
    </row>
    <row spans="1:3" r="11">
      <c t="s" s="4" r="A11">
        <v>40</v>
      </c>
      <c t="s" s="4" r="B11">
        <v>41</v>
      </c>
      <c t="s" s="4" r="C11">
        <v>41</v>
      </c>
    </row>
    <row spans="1:3" r="12">
      <c t="s" s="4" r="A12">
        <v>42</v>
      </c>
      <c t="n" s="7" r="B12">
        <v>8375</v>
      </c>
      <c t="n" s="7" r="C12">
        <v>8125</v>
      </c>
    </row>
    <row spans="1:3" r="13">
      <c t="s" s="4" r="A13">
        <v>43</v>
      </c>
      <c t="n" s="5" r="B13">
        <v>78801</v>
      </c>
      <c t="n" s="5" r="C13">
        <v>46750</v>
      </c>
    </row>
    <row spans="1:3" r="14">
      <c t="s" s="4" r="A14">
        <v>44</v>
      </c>
      <c t="n" s="5" r="B14">
        <v>-88759</v>
      </c>
      <c t="n" s="5" r="C14">
        <v>-43425</v>
      </c>
    </row>
    <row spans="1:3" r="15">
      <c t="s" s="4" r="A15">
        <v>45</v>
      </c>
      <c t="n" s="5" r="B15">
        <v>-1583</v>
      </c>
      <c t="n" s="5" r="C15">
        <v>11450</v>
      </c>
    </row>
    <row spans="1:3" r="16">
      <c t="s" s="4" r="A16">
        <v>46</v>
      </c>
      <c t="n" s="7" r="B16">
        <v>100</v>
      </c>
      <c t="n" s="7" r="C16">
        <v>126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30</v>
      </c>
    </row>
    <row spans="1:3" r="2">
      <c t="s" s="3" r="A2">
        <v>48</v>
      </c>
    </row>
    <row spans="1:3" r="3">
      <c t="s" s="4" r="A3">
        <v>49</v>
      </c>
      <c t="n" s="8" r="B3">
        <v>0.001</v>
      </c>
      <c t="n" s="8" r="C3">
        <v>0.001</v>
      </c>
    </row>
    <row spans="1:3" r="4">
      <c t="s" s="4" r="A4">
        <v>50</v>
      </c>
      <c t="n" s="5" r="B4">
        <v>100000000</v>
      </c>
      <c t="n" s="5" r="C4">
        <v>100000000</v>
      </c>
    </row>
    <row spans="1:3" r="5">
      <c t="s" s="4" r="A5">
        <v>51</v>
      </c>
      <c t="n" s="8" r="B5">
        <v>0.001</v>
      </c>
      <c t="n" s="8" r="C5">
        <v>0.001</v>
      </c>
    </row>
    <row spans="1:3" r="6">
      <c t="s" s="4" r="A6">
        <v>52</v>
      </c>
      <c t="n" s="5" r="B6">
        <v>100000000</v>
      </c>
      <c t="n" s="5" r="C6">
        <v>100000000</v>
      </c>
    </row>
    <row spans="1:3" r="7">
      <c t="s" s="4" r="A7">
        <v>53</v>
      </c>
      <c t="n" s="5" r="B7">
        <v>8375000</v>
      </c>
      <c t="n" s="5" r="C7">
        <v>8125000</v>
      </c>
    </row>
    <row spans="1:3" r="8">
      <c t="s" s="4" r="A8">
        <v>54</v>
      </c>
      <c t="n" s="5" r="B8">
        <v>8375000</v>
      </c>
      <c t="n" s="5" r="C8">
        <v>8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s" s="4" r="B4">
        <v>41</v>
      </c>
      <c t="s" s="4" r="C4">
        <v>41</v>
      </c>
      <c t="s" s="4" r="D4">
        <v>41</v>
      </c>
      <c t="s" s="4" r="E4">
        <v>41</v>
      </c>
    </row>
    <row spans="1:5" r="5">
      <c t="s" s="3" r="A5">
        <v>60</v>
      </c>
    </row>
    <row spans="1:5" r="6">
      <c t="s" s="4" r="A6">
        <v>61</v>
      </c>
      <c t="n" s="7" r="B6">
        <v>5285</v>
      </c>
      <c t="n" s="7" r="C6">
        <v>3118</v>
      </c>
      <c t="n" s="7" r="D6">
        <v>8684</v>
      </c>
      <c t="n" s="7" r="E6">
        <v>6057</v>
      </c>
    </row>
    <row spans="1:5" r="7">
      <c t="s" s="4" r="A7">
        <v>62</v>
      </c>
      <c t="n" s="5" r="B7">
        <v>27917</v>
      </c>
      <c t="n" s="5" r="C7">
        <v>3000</v>
      </c>
      <c t="n" s="5" r="D7">
        <v>36500</v>
      </c>
      <c t="n" s="5" r="E7">
        <v>12500</v>
      </c>
    </row>
    <row spans="1:5" r="8">
      <c t="s" s="4" r="A8">
        <v>63</v>
      </c>
      <c t="n" s="5" r="B8">
        <v>33202</v>
      </c>
      <c t="n" s="5" r="C8">
        <v>6118</v>
      </c>
      <c t="n" s="5" r="D8">
        <v>45184</v>
      </c>
      <c t="n" s="5" r="E8">
        <v>18557</v>
      </c>
    </row>
    <row spans="1:5" r="9">
      <c t="s" s="4" r="A9">
        <v>64</v>
      </c>
      <c t="n" s="5" r="B9">
        <v>-33202</v>
      </c>
      <c t="n" s="5" r="C9">
        <v>-6118</v>
      </c>
      <c t="n" s="5" r="D9">
        <v>-45184</v>
      </c>
      <c t="n" s="5" r="E9">
        <v>-18557</v>
      </c>
    </row>
    <row spans="1:5" r="10">
      <c t="s" s="4" r="A10">
        <v>65</v>
      </c>
      <c t="n" s="7" r="B10">
        <v>-33202</v>
      </c>
      <c t="n" s="7" r="C10">
        <v>-6118</v>
      </c>
      <c t="n" s="7" r="D10">
        <v>-45184</v>
      </c>
      <c t="n" s="7" r="E10">
        <v>-18557</v>
      </c>
    </row>
    <row spans="1:5" r="11">
      <c t="s" s="4" r="A11">
        <v>66</v>
      </c>
      <c t="n" s="7" r="B11">
        <v>0</v>
      </c>
      <c t="n" s="7" r="C11">
        <v>0</v>
      </c>
      <c t="n" s="7" r="D11">
        <v>0</v>
      </c>
      <c t="n" s="7" r="E11">
        <v>0</v>
      </c>
    </row>
    <row spans="1:5" r="12">
      <c t="s" s="4" r="A12">
        <v>67</v>
      </c>
      <c t="n" s="5" r="B12">
        <v>9801630</v>
      </c>
      <c t="n" s="5" r="C12">
        <v>7547554</v>
      </c>
      <c t="n" s="5" r="D12">
        <v>9062044</v>
      </c>
      <c t="n" s="5" r="E12">
        <v>5855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8</v>
      </c>
      <c t="s" s="2" r="B1">
        <v>1</v>
      </c>
    </row>
    <row spans="1:3" r="2">
      <c t="s" s="2" r="B2">
        <v>2</v>
      </c>
      <c t="s" s="2" r="C2">
        <v>57</v>
      </c>
    </row>
    <row spans="1:3" r="3">
      <c t="s" s="3" r="A3">
        <v>69</v>
      </c>
    </row>
    <row spans="1:3" r="4">
      <c t="s" s="4" r="A4">
        <v>65</v>
      </c>
      <c t="n" s="7" r="B4">
        <v>-45184</v>
      </c>
      <c t="n" s="7" r="C4">
        <v>-18557</v>
      </c>
    </row>
    <row spans="1:3" r="5">
      <c t="s" s="3" r="A5">
        <v>70</v>
      </c>
    </row>
    <row spans="1:3" r="6">
      <c t="s" s="4" r="A6">
        <v>71</v>
      </c>
      <c t="n" s="5" r="B6">
        <v>32000</v>
      </c>
      <c t="s" s="4" r="C6">
        <v>41</v>
      </c>
    </row>
    <row spans="1:3" r="7">
      <c t="s" s="3" r="A7">
        <v>72</v>
      </c>
    </row>
    <row spans="1:3" r="8">
      <c t="s" s="4" r="A8">
        <v>73</v>
      </c>
      <c t="n" s="5" r="B8">
        <v>484</v>
      </c>
      <c t="s" s="4" r="C8">
        <v>41</v>
      </c>
    </row>
    <row spans="1:3" r="9">
      <c t="s" s="4" r="A9">
        <v>74</v>
      </c>
      <c t="n" s="5" r="B9">
        <v>-12700</v>
      </c>
      <c t="n" s="7" r="C9">
        <v>-18557</v>
      </c>
    </row>
    <row spans="1:3" r="10">
      <c t="s" s="3" r="A10">
        <v>75</v>
      </c>
    </row>
    <row spans="1:3" r="11">
      <c t="s" s="4" r="A11">
        <v>76</v>
      </c>
      <c t="n" s="7" r="B11">
        <v>151</v>
      </c>
      <c t="s" s="4" r="C11">
        <v>41</v>
      </c>
    </row>
    <row spans="1:3" r="12">
      <c t="s" s="4" r="A12">
        <v>77</v>
      </c>
      <c t="s" s="4" r="B12">
        <v>41</v>
      </c>
      <c t="n" s="7" r="C12">
        <v>25000</v>
      </c>
    </row>
    <row spans="1:3" r="13">
      <c t="s" s="4" r="A13">
        <v>78</v>
      </c>
      <c t="s" s="4" r="B13">
        <v>41</v>
      </c>
      <c t="n" s="5" r="C13">
        <v>25000</v>
      </c>
    </row>
    <row spans="1:3" r="14">
      <c t="s" s="4" r="A14">
        <v>79</v>
      </c>
      <c t="n" s="7" r="B14">
        <v>-12549</v>
      </c>
      <c t="n" s="5" r="C14">
        <v>6443</v>
      </c>
    </row>
    <row spans="1:3" r="15">
      <c t="s" s="4" r="A15">
        <v>80</v>
      </c>
      <c t="n" s="5" r="B15">
        <v>12649</v>
      </c>
      <c t="n" s="5" r="C15">
        <v>25000</v>
      </c>
    </row>
    <row spans="1:3" r="16">
      <c t="s" s="4" r="A16">
        <v>81</v>
      </c>
      <c t="n" s="7" r="B16">
        <v>100</v>
      </c>
      <c t="n" s="7" r="C16">
        <v>31443</v>
      </c>
    </row>
    <row spans="1:3" r="17">
      <c t="s" s="3" r="A17">
        <v>82</v>
      </c>
    </row>
    <row spans="1:3" r="18">
      <c t="s" s="4" r="A18">
        <v>83</v>
      </c>
      <c t="s" s="4" r="B18">
        <v>41</v>
      </c>
      <c t="s" s="4" r="C18">
        <v>41</v>
      </c>
    </row>
    <row spans="1:3" r="19">
      <c t="s" s="4" r="A19">
        <v>84</v>
      </c>
      <c t="s" s="4" r="B19">
        <v>41</v>
      </c>
      <c t="s" s="4" r="C19">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88</v>
      </c>
      <c t="s" s="2" r="B1">
        <v>1</v>
      </c>
    </row>
    <row spans="1:2" r="2">
      <c t="s" s="2" r="B2">
        <v>2</v>
      </c>
    </row>
    <row spans="1:2" r="3">
      <c t="s" s="3" r="A3">
        <v>89</v>
      </c>
    </row>
    <row spans="1:2" r="4">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5</v>
      </c>
      <c t="s" s="2" r="B1">
        <v>1</v>
      </c>
    </row>
    <row spans="1:2" r="2">
      <c t="s" s="2" r="B2">
        <v>2</v>
      </c>
    </row>
    <row spans="1:2" r="3">
      <c t="s" s="3" r="A3">
        <v>89</v>
      </c>
    </row>
    <row spans="1:2" r="4">
      <c t="s" s="4" r="A4">
        <v>95</v>
      </c>
      <c t="s" s="4"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 (unaud</vt:lpstr>
      <vt:lpstr>Condensed Balance Sheets (Paren</vt:lpstr>
      <vt:lpstr>Condensed Statements of Operati</vt:lpstr>
      <vt:lpstr>Condensed Statements of Cash Fl</vt:lpstr>
      <vt:lpstr>Description of Business</vt:lpstr>
      <vt:lpstr>Significant accounting policies</vt:lpstr>
      <vt:lpstr>Commitments</vt:lpstr>
      <vt:lpstr>Stockholders' Equity</vt:lpstr>
      <vt:lpstr>Subsequent Events</vt:lpstr>
      <vt:lpstr>Significant accounting polici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6:21:20Z</dcterms:created>
  <dcterms:modified xmlns:dcterms="http://purl.org/dc/terms/" xmlns:xsi="http://www.w3.org/2001/XMLSchema-instance" xsi:type="dcterms:W3CDTF">2015-10-20T16:21:20Z</dcterms:modified>
  <dc:title xmlns:dc="http://purl.org/dc/elements/1.1/">Untitled</dc:title>
  <dc:description xmlns:dc="http://purl.org/dc/elements/1.1/"/>
  <dc:subject xmlns:dc="http://purl.org/dc/elements/1.1/"/>
  <cp:keywords/>
  <cp:category/>
</cp:coreProperties>
</file>